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Sep. 30, 2023 USD ($) shares</t>
        </is>
      </c>
    </row>
    <row r="2">
      <c r="A2" s="3" t="inlineStr">
        <is>
          <t>Cover [Abstract]</t>
        </is>
      </c>
      <c r="B2" s="4" t="inlineStr">
        <is>
          <t xml:space="preserve"> </t>
        </is>
      </c>
    </row>
    <row r="3">
      <c r="A3" s="4" t="inlineStr">
        <is>
          <t>Entity Central Index Key</t>
        </is>
      </c>
      <c r="B3" s="4" t="inlineStr">
        <is>
          <t>0001508655</t>
        </is>
      </c>
    </row>
    <row r="4">
      <c r="A4" s="4" t="inlineStr">
        <is>
          <t>Amendment Flag</t>
        </is>
      </c>
      <c r="B4" s="4" t="inlineStr">
        <is>
          <t>false</t>
        </is>
      </c>
    </row>
    <row r="5">
      <c r="A5" s="4" t="inlineStr">
        <is>
          <t>Document Type</t>
        </is>
      </c>
      <c r="B5" s="4" t="inlineStr">
        <is>
          <t>424B2</t>
        </is>
      </c>
    </row>
    <row r="6">
      <c r="A6" s="4" t="inlineStr">
        <is>
          <t>Entity Registrant Name</t>
        </is>
      </c>
      <c r="B6" s="4" t="inlineStr">
        <is>
          <t>Sixth Street Specialty Lending, Inc.</t>
        </is>
      </c>
    </row>
    <row r="7">
      <c r="A7" s="3" t="inlineStr">
        <is>
          <t>General Description of Registrant [Abstract]</t>
        </is>
      </c>
      <c r="B7" s="4" t="inlineStr">
        <is>
          <t xml:space="preserve"> </t>
        </is>
      </c>
    </row>
    <row r="8">
      <c r="A8" s="4" t="inlineStr">
        <is>
          <t>Risk Factors [Table Text Block]</t>
        </is>
      </c>
      <c r="B8" s="4" t="inlineStr">
        <is>
          <t xml:space="preserve"> RISK FACTORS Investing in our securities involves a number of significant risks. You should carefully consider the risks set out below and the risk factors incorporated by reference in Part I, Item 1A, “Risk Factors,” in our 2022 Annual Report, Part I, Item IA, “Risk Factors,” in our Q1 2023 Quarterly Report, our Q2 2023 Quarterly Report and our Q3 2023 Quarterly Report, and in any subsequent Quarterly Reports on Form 10-Q 8-K Risks Related to This Offering The Notes are unsecured and therefore are effectively subordinated to any secured indebtedness we have currently incurred or may incur in the future. The Notes are not secured by any of our assets or any of the assets of our subsidiaries. As a result, th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3, we had approximately $758.2 million aggregate principal amount of outstanding indebtedness under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SLX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September 30, 2023 our total consolidated indebtedness was approximately $1,705.7 million aggregate principal amount outstanding, of which approximately $758.2 million was secured indebtedness at the TSLX level and none of which was indebtedness of our subsidiaries, and approximately $947.5 millio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2024 Notes, 2026 Notes or 2028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2024 Notes, 2026 Notes and 2028 Notes have, the indenture will have, and any future debt will likely have, customary cross-default provisions, if the indebtedness thereunder, hereunder or under any future credit facility is accelerated, we may be unable to repay or finance the amounts due. See “Description of Notes” in this prospectus supplement and “Description of Our Debt Securities” in the accompanying prospectu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2024 Notes, 2026 Notes and 2028 Notes each contain a provision that would require us to offer to purchase the respective 2024 Notes, 2026 Notes or 2028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escription of Notes—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row>
    <row r="9">
      <c r="A9" s="3" t="inlineStr">
        <is>
          <t>Capital Stock, Long-Term Debt, and Other Securities [Abstract]</t>
        </is>
      </c>
      <c r="B9" s="4" t="inlineStr">
        <is>
          <t xml:space="preserve"> </t>
        </is>
      </c>
    </row>
    <row r="10">
      <c r="A10" s="4" t="inlineStr">
        <is>
          <t>Capital Stock [Table Text Block]</t>
        </is>
      </c>
      <c r="B10" s="4" t="inlineStr">
        <is>
          <t xml:space="preserve"> The following table sets forth our consolidated capitalization at September 30, 2023. You should read this table together with “Use of Proceeds” described in this prospectus supplement and our most recent balance sheet included in our 2023 3Q Quarterly Report incorporated by reference in this prospectus supplement.
As of September 30, 2023 (unaudited)
(Amounts in thousands, except share and per share amounts)
Cash and cash equivalents $ 29,880
Debt (1)
Revolving Credit Facility 758,247
2024 Notes 347,500
2026 Notes 300,000
2028 Notes 300,000
Total Debt 1,705,747
Stockholders’ Equity
Preferred stock, $0.01 par value; 100,000,000 shares authorized; no shares issued and outstanding $ —
Common stock, $0.01 par value; 400,000,000 shares authorized; 88,210,748 shares issued and 87,546,498 shares outstanding 882
Additional paid-in 1,401,245
Treasury stock at cost, 664,250 shares (10,459 )
Distributable earnings 94,154
Total stockholders’ equity $ 1,485,822
Total capitalization $ 3,221,449
(1) The above table reflects the principal amount of indebtedness outstanding as of September 30, 2023. Outstanding indebtedness under the Revolving Credit Facility was $889.7 million as of December 31, 2023. The net proceeds from the sale of the Notes in this offering are expected to be used to pay down outstanding indebtedness under the Revolving Credit Facility. See “Use of Proceeds” in this prospectus supplement. </t>
        </is>
      </c>
    </row>
    <row r="11">
      <c r="A11" s="4" t="inlineStr">
        <is>
          <t>Long Term Debt [Table Text Block]</t>
        </is>
      </c>
      <c r="B11" s="4" t="inlineStr">
        <is>
          <t xml:space="preserve"> We estimate that the net proceeds we will receive from the sale of $350.0 million aggregate principal amount of Notes in this offering will be approximately $341.8 million, after deducting the underwriting discounts and commissions and estimated offering expenses payable by us. We intend to use 100% of the net proceeds of this offering to pay down a portion of the outstanding indebtedness on the Revolving Credit Facility on or about the date of the closing of this offering. As of September 30, 2023, aggregate commitments under the facility were $1.710 billion. However, through reborrowing under the Revolving Credit Facility, we intend to make new investments in accordance with our investment objective and strategies described in this prospectus supplement and the accompanying prospectus. The stated maturity date of the Revolving Credit Facility is June 12, 2028 with respect to $1.465 billion of commitments, January 31, 2025 for $25.0 million of commitments, February 4, 2026 for $50.0 million of commitments and April 23, 2027 with respect to $170.0 million of commitments. As of September 30, 2023, amounts drawn under the facility bear interest at either the applicable reference rate plus an applicable credit spread adjustment, plus a margin of either 1.75% or 1.875%, or the base rate plus a margin of either 0.75% or 0.875%. See “Management’s Discussion and Analysis of Financial Condition and Results of Operations—Financial Condition, Liquidity and Capital Resources—Revolving Credit Facility” in Part II, Item 2 of our 3Q 2023 Quarterly Report. Affiliates of certain underwriters are lenders under the Revolving Credit Facility. Accordingly, affiliates of certain of the underwriters may receive more than 5% of the proceeds of this offering to the extent the proceeds are used to pay down a portion of the outstanding indebtedness under the Revolving Credit Facility. </t>
        </is>
      </c>
    </row>
    <row r="12">
      <c r="A12" s="4" t="inlineStr">
        <is>
          <t>Long Term Debt, Principal | $</t>
        </is>
      </c>
      <c r="B12" s="5" t="n">
        <v>341.8</v>
      </c>
    </row>
    <row r="13">
      <c r="A13" s="4" t="inlineStr">
        <is>
          <t>Long Term Debt, Structuring [Text Block]</t>
        </is>
      </c>
      <c r="B13" s="4" t="inlineStr">
        <is>
          <t xml:space="preserve"> We intend to use 100% of the net proceeds of this offering to pay down a portion of the outstanding indebtedness on the Revolving Credit Facility on or about the date of the closing of this offering. As of September 30, 2023, aggregate commitments under the facility were $1.710 billion. However, through reborrowing under the Revolving Credit Facility, we intend to make new investments in accordance with our investment objective and strategies described in this prospectus supplement and the accompanying prospectus. The stated maturity date of the Revolving Credit Facility is June 12, 2028 with respect to $1.465 billion of commitments, January 31, 2025 for $25.0 million of commitments, February 4, 2026 for $50.0 million of commitments and April 23, 2027 with respect to $170.0 million of commitments. As of September 30, 2023, amounts drawn under the facility bear interest at either the applicable reference rate plus an applicable credit spread adjustment, plus a margin of either 1.75% or 1.875%, or the base rate plus a margin of either 0.75% or 0.875%. See “Management’s Discussion and Analysis of Financial Condition and Results of Operations—Financial Condition, Liquidity and Capital Resources—Revolving Credit Facility” in Part II, Item 2 of our 3Q 2023 Quarterly Report. </t>
        </is>
      </c>
    </row>
    <row r="14">
      <c r="A14" s="4" t="inlineStr">
        <is>
          <t>Long Term Debt, Dividends and Covenants [Text Block]</t>
        </is>
      </c>
      <c r="B14" s="4" t="inlineStr">
        <is>
          <t xml:space="preserve"> 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provides that we will not merge or consolidate with or into any other person (other than a merger of a wholly owned subsidiary into us), or sell, transfer, lease, convey or otherwise dispose of all or substantially all our property ( provided secured debt instrument of TSLX or its Controlled Subsidiaries shall not be deemed to be any such sale, transfer, lease, conveyance or disposition) in any one transaction or series of related transactions unless:
• we are the surviving person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that all conditions precedent in the indenture relating to such transaction have been complied with and that such supplemental indenture is valid, binding and enforceable against the successor company.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ar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hereto, Section 18(a)(1)(A) as modified by Section 61(a) of the 1940 Act or any successor provisions, but giving effect, in either case,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t>
        </is>
      </c>
    </row>
    <row r="15">
      <c r="A15" s="4" t="inlineStr">
        <is>
          <t>Risks Related to This Offering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xml:space="preserve"> Risks Related to This Offering The Notes are unsecured and therefore are effectively subordinated to any secured indebtedness we have currently incurred or may incur in the future. The Notes are not secured by any of our assets or any of the assets of our subsidiaries. As a result, th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3, we had approximately $758.2 million aggregate principal amount of outstanding indebtedness under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SLX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September 30, 2023 our total consolidated indebtedness was approximately $1,705.7 million aggregate principal amount outstanding, of which approximately $758.2 million was secured indebtedness at the TSLX level and none of which was indebtedness of our subsidiaries, and approximately $947.5 millio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2024 Notes, 2026 Notes or 2028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2024 Notes, 2026 Notes and 2028 Notes have, the indenture will have, and any future debt will likely have, customary cross-default provisions, if the indebtedness thereunder, hereunder or under any future credit facility is accelerated, we may be unable to repay or finance the amounts due. See “Description of Notes” in this prospectus supplement and “Description of Our Debt Securities” in the accompanying prospectu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2024 Notes, 2026 Notes and 2028 Notes each contain a provision that would require us to offer to purchase the respective 2024 Notes, 2026 Notes or 2028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escription of Notes—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row>
    <row r="18">
      <c r="A18" s="4" t="inlineStr">
        <is>
          <t>Revolving Credit Facilities [Member]</t>
        </is>
      </c>
      <c r="B18" s="4" t="inlineStr">
        <is>
          <t xml:space="preserve"> </t>
        </is>
      </c>
    </row>
    <row r="19">
      <c r="A19" s="3" t="inlineStr">
        <is>
          <t>Capital Stock, Long-Term Debt, and Other Securities [Abstract]</t>
        </is>
      </c>
      <c r="B19" s="4" t="inlineStr">
        <is>
          <t xml:space="preserve"> </t>
        </is>
      </c>
    </row>
    <row r="20">
      <c r="A20" s="4" t="inlineStr">
        <is>
          <t>Long Term Debt, Principal | $</t>
        </is>
      </c>
      <c r="B20" s="6" t="n">
        <v>1710</v>
      </c>
    </row>
    <row r="21">
      <c r="A21" s="4" t="inlineStr">
        <is>
          <t>Preferred Shares [Member]</t>
        </is>
      </c>
      <c r="B21" s="4" t="inlineStr">
        <is>
          <t xml:space="preserve"> </t>
        </is>
      </c>
    </row>
    <row r="22">
      <c r="A22" s="3" t="inlineStr">
        <is>
          <t>Capital Stock, Long-Term Debt, and Other Securities [Abstract]</t>
        </is>
      </c>
      <c r="B22" s="4" t="inlineStr">
        <is>
          <t xml:space="preserve"> </t>
        </is>
      </c>
    </row>
    <row r="23">
      <c r="A23" s="4" t="inlineStr">
        <is>
          <t>Outstanding Security, Authorized [Shares] | shares</t>
        </is>
      </c>
      <c r="B23" s="7" t="n">
        <v>100000000</v>
      </c>
    </row>
    <row r="24">
      <c r="A24" s="4" t="inlineStr">
        <is>
          <t>Common Shares [Member]</t>
        </is>
      </c>
      <c r="B24" s="4" t="inlineStr">
        <is>
          <t xml:space="preserve"> </t>
        </is>
      </c>
    </row>
    <row r="25">
      <c r="A25" s="3" t="inlineStr">
        <is>
          <t>Capital Stock, Long-Term Debt, and Other Securities [Abstract]</t>
        </is>
      </c>
      <c r="B25" s="4" t="inlineStr">
        <is>
          <t xml:space="preserve"> </t>
        </is>
      </c>
    </row>
    <row r="26">
      <c r="A26" s="4" t="inlineStr">
        <is>
          <t>Outstanding Security, Authorized [Shares] | shares</t>
        </is>
      </c>
      <c r="B26" s="7" t="n">
        <v>4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0T21:11:52Z</dcterms:created>
  <dcterms:modified xmlns:dcterms="http://purl.org/dc/terms/" xmlns:xsi="http://www.w3.org/2001/XMLSchema-instance" xsi:type="dcterms:W3CDTF">2024-01-10T21:11:52Z</dcterms:modified>
</cp:coreProperties>
</file>